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Andersons, Inc.</t>
        </is>
      </c>
    </row>
    <row r="8">
      <c r="A8" s="4" t="inlineStr">
        <is>
          <t>Entity Central Index Key</t>
        </is>
      </c>
      <c r="B8" s="4" t="inlineStr">
        <is>
          <t>0000821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From Continuing Operations Year Summary Compensation Table Total for PEO Compensation Actually Paid to PEO Average Summary Compensation Table Total for Non-PEO NEOs Average Compensation Actually Paid to Non-PEO NEOs Total Shareholder Return Peer Group Total Shareholder Return Net Income Attributable to the Company (in thousands) Adjusted Pretax Income Attributable to the Company (in thousands) (a) (b) (c) (d) (e) (f) (g) (h) (i) 2022 $ 6,709,493 $ 6,928,966 $ 2,480,012 $ 2,465,395 $ 150 $ 184 $ 119,055 $ 175,491 2021 5,766,899 11,692,450 1,991,571 2,971,502 163 160 99,662 132,371 2020 3,752,735 3,007,429 1,190,140 1,091,568 101 108 5,754 10,635 </t>
        </is>
      </c>
      <c r="C4" s="4" t="inlineStr">
        <is>
          <t xml:space="preserve"> </t>
        </is>
      </c>
      <c r="D4" s="4" t="inlineStr">
        <is>
          <t xml:space="preserve"> </t>
        </is>
      </c>
    </row>
    <row r="5">
      <c r="A5" s="4" t="inlineStr">
        <is>
          <t>Named Executive Officers, Footnote [Text Block]</t>
        </is>
      </c>
      <c r="B5" s="4" t="inlineStr">
        <is>
          <t>Reflects compensation amounts reported in the Summary Compensation Table for our CEO, Patrick E. Bowe, for the respective years shown. ◦ 2022: Brian A. Valentine, William E. Krueger, Christine M. Castellano and Joseph E. McNeely ◦ 2021: Brian A. Valentine, William E. Krueger, Christine M. Castellano and Joseph E. McNeely ◦ 2020: Brian A. Valentine, William E. Krueger, Christine M. Castellano, Joseph E. McNeely, Valerie M. Blanchett and Jeffrey C. Blair.</t>
        </is>
      </c>
      <c r="C5" s="4" t="inlineStr">
        <is>
          <t xml:space="preserve"> </t>
        </is>
      </c>
      <c r="D5" s="4" t="inlineStr">
        <is>
          <t xml:space="preserve"> </t>
        </is>
      </c>
    </row>
    <row r="6">
      <c r="A6" s="4" t="inlineStr">
        <is>
          <t>Peer Group Issuers, Footnote [Text Block]</t>
        </is>
      </c>
      <c r="B6" s="4" t="inlineStr">
        <is>
          <t>For the relevant fiscal year, represents the cumulative TSR of the Peer Group Index disclosed in Item 5 of the Company's Annual Report on Form 10-K for the measurement periods ending on December 31 of 2022, 2021 and 2020, respectively.</t>
        </is>
      </c>
      <c r="C6" s="4" t="inlineStr">
        <is>
          <t xml:space="preserve"> </t>
        </is>
      </c>
      <c r="D6" s="4" t="inlineStr">
        <is>
          <t xml:space="preserve"> </t>
        </is>
      </c>
    </row>
    <row r="7">
      <c r="A7" s="4" t="inlineStr">
        <is>
          <t>PEO Total Compensation Amount</t>
        </is>
      </c>
      <c r="B7" s="5" t="n">
        <v>6709493</v>
      </c>
      <c r="C7" s="5" t="n">
        <v>5766899</v>
      </c>
      <c r="D7" s="5" t="n">
        <v>3752735</v>
      </c>
    </row>
    <row r="8">
      <c r="A8" s="4" t="inlineStr">
        <is>
          <t>PEO Actually Paid Compensation Amount</t>
        </is>
      </c>
      <c r="B8" s="5" t="n">
        <v>6928966</v>
      </c>
      <c r="C8" s="6" t="n">
        <v>11692450</v>
      </c>
      <c r="D8" s="6" t="n">
        <v>3007429</v>
      </c>
    </row>
    <row r="9">
      <c r="A9" s="4" t="inlineStr">
        <is>
          <t>Adjustment To PEO Compensation, Footnote [Text Block]</t>
        </is>
      </c>
      <c r="B9" s="4" t="inlineStr">
        <is>
          <t xml:space="preserve">“Compensation actually paid” to our CEO in 2022, 2021 and 2020 reflects the respective amounts set forth in column (b) of the table above, adjusted as set forth in the table below, as determined in accordance with SEC rules. For information regarding the decisions made by our Compensation and Leadership Development Committee in regards to the CEO’s compensation for each fiscal year, please see the Compensation Discussion &amp; Analysis section of the proxy statements reporting pay for the fiscal years covered in the table above. PEO 2022 2021 2020 SCT Total Compensation $ 6,709,493 $ 5,766,899 $ 3,752,735 Deduction for Amounts Reported under the Stock Awards and Option Awards columns of the SCT (3,512,116) (2,849,435) (2,214,057) Addition of Fair Value of Awards Granted During Year that Remain Unvested as of Year-End 3,403,594 5,496,886 2,333,253 Addition/Deduction of Change in Fair Value from Prior Year-End to Current Year-End of Awards Granted Prior to Year that were Outstanding and Unvested as of Year-End 331,078 3,278,100 (864,502) Addition/Deduction of Change in Fair Value from Prior Year-End to Vesting Date of Awards Granted Prior to Year that Vested During Year (3,083) — — Compensation Actually Paid $ 6,928,966 $ 11,692,450 $ 3,007,429 </t>
        </is>
      </c>
      <c r="C9" s="4" t="inlineStr">
        <is>
          <t xml:space="preserve"> </t>
        </is>
      </c>
      <c r="D9" s="4" t="inlineStr">
        <is>
          <t xml:space="preserve"> </t>
        </is>
      </c>
    </row>
    <row r="10">
      <c r="A10" s="4" t="inlineStr">
        <is>
          <t>Non-PEO NEO Average Total Compensation Amount</t>
        </is>
      </c>
      <c r="B10" s="5" t="n">
        <v>2480012</v>
      </c>
      <c r="C10" s="6" t="n">
        <v>1991571</v>
      </c>
      <c r="D10" s="6" t="n">
        <v>1190140</v>
      </c>
    </row>
    <row r="11">
      <c r="A11" s="4" t="inlineStr">
        <is>
          <t>Non-PEO NEO Average Compensation Actually Paid Amount</t>
        </is>
      </c>
      <c r="B11" s="5" t="n">
        <v>2465395</v>
      </c>
      <c r="C11" s="6" t="n">
        <v>2971502</v>
      </c>
      <c r="D11" s="6" t="n">
        <v>1091568</v>
      </c>
    </row>
    <row r="12">
      <c r="A12" s="4" t="inlineStr">
        <is>
          <t>Adjustment to Non-PEO NEO Compensation Footnote [Text Block]</t>
        </is>
      </c>
      <c r="B12" s="4" t="inlineStr">
        <is>
          <t xml:space="preserve">Average “compensation actually paid” for our non-CEO NEOs in 2022, 2021 and 2020 reflects the respective amounts set forth in column (d) of the table above, adjusted as set forth in the table below, as determined in accordance with SEC rules. For information regarding the decisions made by our Compensation and Leadership Development Committee in regards to the non-CEO NEOs’ compensation for each fiscal year, please the Compensation Discussion &amp; Analysis section of the proxy statements reporting pay for the fiscal years covered in the table above. Non-PEO NEOs 2022 2021 2020 SCT Total Compensation $ 2,480,012 $ 1,991,571 $ 1,190,140 Deduction for Amounts Reported under the Stock Awards and Option Awards columns of the SCT (617,012) (450,717) (321,067) Addition of Fair Value of Awards Granted During Year that Remain Unvested as of Year-End 581,148 825,760 314,288 Addition/Deduction of Change in Fair Value from Prior Year-End to Current Year-End of Awards Granted Prior to Year that were Outstanding and Unvested as of Year-End 21,550 602,952 (57,654) Addition/Deduction of Change in Fair Value from Prior Year-End to Vesting Date of Awards Granted Prior to Year that Vested During Year (303) 1,936 (34,139) Compensation Actually Paid $ 2,465,395 $ 2,971,502 $ 1,091,568 </t>
        </is>
      </c>
      <c r="C12" s="4" t="inlineStr">
        <is>
          <t xml:space="preserve"> </t>
        </is>
      </c>
      <c r="D12" s="4" t="inlineStr">
        <is>
          <t xml:space="preserve"> </t>
        </is>
      </c>
    </row>
    <row r="13">
      <c r="A13" s="4" t="inlineStr">
        <is>
          <t>Total Shareholder Return Vs Peer Group [Text Block]</t>
        </is>
      </c>
      <c r="B13" s="4" t="inlineStr">
        <is>
          <t>The following chart depicts the relationship between the Company’s TSR and the peer group TSR as set forth in the table above:</t>
        </is>
      </c>
      <c r="C13" s="4" t="inlineStr">
        <is>
          <t xml:space="preserve"> </t>
        </is>
      </c>
      <c r="D13" s="4" t="inlineStr">
        <is>
          <t xml:space="preserve"> </t>
        </is>
      </c>
    </row>
    <row r="14">
      <c r="A14" s="4" t="inlineStr">
        <is>
          <t>Tabular List [Table Text Block]</t>
        </is>
      </c>
      <c r="B14" s="4" t="inlineStr">
        <is>
          <t>2022 Most Important Measures (Unranked) Adjusted Pretax Income Attributable to the Company Adjusted EPS Return on Invested Capital (ROIC) Relative TSR (rTSR) Free Cash Flow (FCF) Net Income Attributable to the Company</t>
        </is>
      </c>
      <c r="C14" s="4" t="inlineStr">
        <is>
          <t xml:space="preserve"> </t>
        </is>
      </c>
      <c r="D14" s="4" t="inlineStr">
        <is>
          <t xml:space="preserve"> </t>
        </is>
      </c>
    </row>
    <row r="15">
      <c r="A15" s="4" t="inlineStr">
        <is>
          <t>Total Shareholder Return Amount</t>
        </is>
      </c>
      <c r="B15" s="5" t="n">
        <v>150</v>
      </c>
      <c r="C15" s="6" t="n">
        <v>163</v>
      </c>
      <c r="D15" s="6" t="n">
        <v>101</v>
      </c>
    </row>
    <row r="16">
      <c r="A16" s="4" t="inlineStr">
        <is>
          <t>Peer Group Total Shareholder Return Amount</t>
        </is>
      </c>
      <c r="B16" s="6" t="n">
        <v>184</v>
      </c>
      <c r="C16" s="6" t="n">
        <v>160</v>
      </c>
      <c r="D16" s="6" t="n">
        <v>108</v>
      </c>
    </row>
    <row r="17">
      <c r="A17" s="4" t="inlineStr">
        <is>
          <t>Net Income (Loss)</t>
        </is>
      </c>
      <c r="B17" s="5" t="n">
        <v>119055000</v>
      </c>
      <c r="C17" s="5" t="n">
        <v>99662000</v>
      </c>
      <c r="D17" s="5" t="n">
        <v>5754000</v>
      </c>
    </row>
    <row r="18">
      <c r="A18" s="4" t="inlineStr">
        <is>
          <t>Company Selected Measure Amount</t>
        </is>
      </c>
      <c r="B18" s="6" t="n">
        <v>175491000</v>
      </c>
      <c r="C18" s="6" t="n">
        <v>132371000</v>
      </c>
      <c r="D18" s="6" t="n">
        <v>10635000</v>
      </c>
    </row>
    <row r="19">
      <c r="A19" s="4" t="inlineStr">
        <is>
          <t>PEO Name</t>
        </is>
      </c>
      <c r="B19" s="4" t="inlineStr">
        <is>
          <t>Patrick E. Bowe</t>
        </is>
      </c>
      <c r="C19" s="4" t="inlineStr">
        <is>
          <t xml:space="preserve"> </t>
        </is>
      </c>
      <c r="D19" s="4" t="inlineStr">
        <is>
          <t xml:space="preserve"> </t>
        </is>
      </c>
    </row>
    <row r="20">
      <c r="A20" s="4" t="inlineStr">
        <is>
          <t>Additional 402(v) Disclosure [Text Block]</t>
        </is>
      </c>
      <c r="B20" s="4" t="inlineStr">
        <is>
          <t>For the relevant fiscal year, represents the cumulative total shareholder return of The Andersons, Inc. for the measurement periods ending on December 31 of 2022, 2021 and 2020, respectively."Net Income Attributable to the Company" Reflects “Net income attributable to The Andersons Inc. common shareholders from continuing operations” in Note 19 of the Company's Annual Report on Form 10-K for each of the years ended December 31, 2022, 2021 and 2020.</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Pretax Income Attributable to the Company</t>
        </is>
      </c>
      <c r="C23" s="4" t="inlineStr">
        <is>
          <t xml:space="preserve"> </t>
        </is>
      </c>
      <c r="D23" s="4" t="inlineStr">
        <is>
          <t xml:space="preserve"> </t>
        </is>
      </c>
    </row>
    <row r="24">
      <c r="A24" s="4" t="inlineStr">
        <is>
          <t>Non-GAAP Measure Description [Text Block]</t>
        </is>
      </c>
      <c r="B24" s="4" t="inlineStr">
        <is>
          <t>"Adjusted Pretax Income Attributable to the Company" is a non-GAAP measure that reflects "Income (loss) before income taxes attributable to the Company from continuing operations" from the Company's Consolidated Statements of Operations filed in Form 10-K, adjusted for certain expenses. For a reconciliation of this number to the nearest GAAP measure, see Appendix B.</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turn on Invested Capital (ROIC)</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Free Cash Flow (FCF)</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PS</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 (rTSR)</t>
        </is>
      </c>
      <c r="C36" s="4" t="inlineStr">
        <is>
          <t xml:space="preserve"> </t>
        </is>
      </c>
      <c r="D36" s="4" t="inlineStr">
        <is>
          <t xml:space="preserve"> </t>
        </is>
      </c>
    </row>
    <row r="37">
      <c r="A37" s="4" t="inlineStr">
        <is>
          <t>Measure [Axis]: 6</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Net Income Attributable to the Company</t>
        </is>
      </c>
      <c r="C39" s="4" t="inlineStr">
        <is>
          <t xml:space="preserve"> </t>
        </is>
      </c>
      <c r="D39" s="4" t="inlineStr">
        <is>
          <t xml:space="preserve"> </t>
        </is>
      </c>
    </row>
    <row r="40">
      <c r="A40" s="4" t="inlineStr">
        <is>
          <t>PEO [Member] | Adjustment, Equity Awards Reported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3512116</v>
      </c>
      <c r="C42" s="5" t="n">
        <v>-2849435</v>
      </c>
      <c r="D42" s="5" t="n">
        <v>-2214057</v>
      </c>
    </row>
    <row r="43">
      <c r="A43" s="4" t="inlineStr">
        <is>
          <t>PEO [Member] | Adjustment, Equity Awards Granted During the Year,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403594</v>
      </c>
      <c r="C45" s="6" t="n">
        <v>5496886</v>
      </c>
      <c r="D45" s="6" t="n">
        <v>2333253</v>
      </c>
    </row>
    <row r="46">
      <c r="A46" s="4" t="inlineStr">
        <is>
          <t>PEO [Member] | Adjustment, Equity Awards Granted in Prior Years,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31078</v>
      </c>
      <c r="C48" s="6" t="n">
        <v>3278100</v>
      </c>
      <c r="D48" s="6" t="n">
        <v>-864502</v>
      </c>
    </row>
    <row r="49">
      <c r="A49" s="4" t="inlineStr">
        <is>
          <t>PEO [Member] | Adjustment, Equity Awards Granted in Prior Years,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083</v>
      </c>
      <c r="C51" s="6" t="n">
        <v>0</v>
      </c>
      <c r="D51" s="6" t="n">
        <v>0</v>
      </c>
    </row>
    <row r="52">
      <c r="A52" s="4" t="inlineStr">
        <is>
          <t>Non-PEO NEO [Member] | Adjustment, Equity Awards Reported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17012</v>
      </c>
      <c r="C54" s="6" t="n">
        <v>-450717</v>
      </c>
      <c r="D54" s="6" t="n">
        <v>-321067</v>
      </c>
    </row>
    <row r="55">
      <c r="A55" s="4" t="inlineStr">
        <is>
          <t>Non-PEO NEO [Member] | Adjustment, Equity Awards Granted During the Year,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81148</v>
      </c>
      <c r="C57" s="6" t="n">
        <v>825760</v>
      </c>
      <c r="D57" s="6" t="n">
        <v>314288</v>
      </c>
    </row>
    <row r="58">
      <c r="A58" s="4" t="inlineStr">
        <is>
          <t>Non-PEO NEO [Member] | Adjustment, Equity Awards Granted in Prior Years,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1550</v>
      </c>
      <c r="C60" s="6" t="n">
        <v>602952</v>
      </c>
      <c r="D60" s="6" t="n">
        <v>-57654</v>
      </c>
    </row>
    <row r="61">
      <c r="A61" s="4" t="inlineStr">
        <is>
          <t>Non-PEO NEO [Member] | Adjustment, Equity Awards Granted in Prior Years,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303</v>
      </c>
      <c r="C63" s="5" t="n">
        <v>1936</v>
      </c>
      <c r="D63" s="5" t="n">
        <v>-341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9:47:34Z</dcterms:created>
  <dcterms:modified xmlns:dcterms="http://purl.org/dc/terms/" xmlns:xsi="http://www.w3.org/2001/XMLSchema-instance" xsi:type="dcterms:W3CDTF">2023-03-09T19:47:34Z</dcterms:modified>
</cp:coreProperties>
</file>